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STATEMENT OF OPERATIONS" sheetId="3" r:id="rId3"/>
    <s:sheet name="STATEMENTS OF CASH FLOWS" sheetId="4" r:id="rId4"/>
    <s:sheet name="Note 1. Nature of Operations an" sheetId="5" r:id="rId5"/>
    <s:sheet name="Note 2. Significant Accounting " sheetId="6" r:id="rId6"/>
    <s:sheet name="Note 2. Significant Accounting7" sheetId="7" r:id="rId7"/>
    <s:sheet name="Note 2. Significant Accounting8" sheetId="8" r:id="rId8"/>
    <s:sheet name="Note 2. Significant Accounting9" sheetId="9" r:id="rId9"/>
    <s:sheet name="Note 2. Significant Accountin10" sheetId="10" r:id="rId10"/>
    <s:sheet name="Note 2. Significant Accountin11" sheetId="11" r:id="rId11"/>
    <s:sheet name="Note 1. Nature of Operations 12" sheetId="12" r:id="rId12"/>
  </s:sheets>
  <s:definedNames/>
  <s:calcPr calcId="124519" calcMode="auto" fullCalcOnLoad="1"/>
</s:workbook>
</file>

<file path=xl/sharedStrings.xml><?xml version="1.0" encoding="utf-8"?>
<sst xmlns="http://schemas.openxmlformats.org/spreadsheetml/2006/main" uniqueCount="97">
  <si>
    <t>Document and Entity Information - USD ($)</t>
  </si>
  <si>
    <t>3 Months Ended</t>
  </si>
  <si>
    <t>Mar. 31, 2016</t>
  </si>
  <si>
    <t>May 31, 2016</t>
  </si>
  <si>
    <t>Jun. 30, 2015</t>
  </si>
  <si>
    <t>Document and Entity Information:</t>
  </si>
  <si>
    <t>Entity Registrant Name</t>
  </si>
  <si>
    <t>GOLD BILLION GROUP HOLDINGS Ltd</t>
  </si>
  <si>
    <t>Document Type</t>
  </si>
  <si>
    <t>10-Q</t>
  </si>
  <si>
    <t>Document Period End Date</t>
  </si>
  <si>
    <t>Mar.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gbgh</t>
  </si>
  <si>
    <t>BALANCE SHEET - USD ($) $ in Thousands</t>
  </si>
  <si>
    <t>Dec. 31, 2015</t>
  </si>
  <si>
    <t>Current Liabilities</t>
  </si>
  <si>
    <t>Due to parent company</t>
  </si>
  <si>
    <t>Accrued expenses and other current liabilities</t>
  </si>
  <si>
    <t>Total Current Liabilities</t>
  </si>
  <si>
    <t>Long-Term Liabilities</t>
  </si>
  <si>
    <t>Total Liabilities</t>
  </si>
  <si>
    <t>Stockholders' Equity</t>
  </si>
  <si>
    <t>Common stock</t>
  </si>
  <si>
    <t>Additional paid in capital</t>
  </si>
  <si>
    <t>Capital Reserve</t>
  </si>
  <si>
    <t>Deemed dividends</t>
  </si>
  <si>
    <t>Accumulated deficit</t>
  </si>
  <si>
    <t>Total Stockholders' Equity</t>
  </si>
  <si>
    <t>Stockholders' Equity, Number of Shares, Par Value and Other Disclosu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stock, shares outstanding</t>
  </si>
  <si>
    <t>STATEMENT OF OPERATIONS - USD ($) $ in Thousands</t>
  </si>
  <si>
    <t>Mar. 31, 2015</t>
  </si>
  <si>
    <t>Operating Expenses</t>
  </si>
  <si>
    <t>General and administrative</t>
  </si>
  <si>
    <t>Total Operating Expenses</t>
  </si>
  <si>
    <t>Operating Loss</t>
  </si>
  <si>
    <t>Other Income (Expenses)</t>
  </si>
  <si>
    <t>Net Loss</t>
  </si>
  <si>
    <t>Loss per share basic</t>
  </si>
  <si>
    <t>Weighted Average Shares Outstanding Basic</t>
  </si>
  <si>
    <t>Other Comprehensive Income Loss</t>
  </si>
  <si>
    <t>Comprehensive Loss</t>
  </si>
  <si>
    <t>STATEMENTS OF CASH FLOWS - USD ($) $ in Thousands</t>
  </si>
  <si>
    <t>Cash Flows From Operating Activities</t>
  </si>
  <si>
    <t>Changes in operating assets and liabilities:</t>
  </si>
  <si>
    <t>Increase in accrued expenses and other payables</t>
  </si>
  <si>
    <t>Non-cash transactions</t>
  </si>
  <si>
    <t>Contribution from parent company</t>
  </si>
  <si>
    <t>Deemed dividend to parent company</t>
  </si>
  <si>
    <t>Note 1. Nature of Operations and Basis of Presentation</t>
  </si>
  <si>
    <t>Notes</t>
  </si>
  <si>
    <t>NOTE 1. NATURE OF OPERATIONS AND BASIS OF PRESENTATION a. Gold Billion Group Holdings Limited was incorporated in Delaware on November 9, 2000 under the name of Hotel Outsource Management International, Inc. and its subsidiaries are engaged in the distribution, marketing and operation of computerized minibars in hotels located in the United States, Europe, Israel and Canada. On September 5, 2014, all the subsidiaries have been disposed of. On July 29, 2015 the Company entered into an Agreement and Plan of Merger (the "Merger Agreement") pursuant to which the Company merged with its wholly owned subsidiary, Gold Billion Group Holdings Limited, a Delaware corporation with no material operations ("Merger Sub" and such merger transaction, the "Merger"). Upon the consummation of the Merger, the separate existence of Merger Sub ceased and shareholders of the Company became shareholders of the surviving company named Gold Billion Group Holdings Limited. As permitted by the Delaware General Corporation Law Title 8, Section 251(f), the sole purpose of the Merger was to effect a change of the Company's name from Gold Billion Group Holdings Limited to Gold Billion Group Holdings Limited. Upon the filing of the Certificate of Merger (the "Certificate of Merger") with the Secretary of State of Delaware on July 30, 2015 to effect the Merger, the Company's Articles of Incorporation were deemed amended to reflect the change in the Company's corporate name. On January 11, 2016, subsequent to the end of the fiscal year, the Company acquired all of the issued and outstanding stock of GBGH Hong Kong Limited, a Hong Kong Corporation, at a consideration of HK$500,000 (approximately US$64,000), and as a result of the transaction, GBGH Hong Kong Limited became a wholly-owned subsidiary of the Company. On April 6, 2016, the Company issued 16,000,000 shares of its authorized but previously unissued shares of common stock as the consideration for acquisition of the shares of GBGH Hong Kong Limited. The shares issued by the Company were valued for purposes of the acquisition at HK$0.03125 per share (approximately US$0.004 per share), or an aggregate of HK$500,000 (approximately US$64,000). As a result of this transaction, the Companys issued and outstanding common stock increased from 2,949,484 shares to 18,949,284 shares. Prior to their acquisition by the Company, all of the issued and outstanding shares of GBGH Hong Kong Limited were owned by Richcorp Holdings, Ltd., a Samoa corporation, which was also the principal shareholder of the Company prior to the transaction. Accordingly, following completion of this transaction, Richcorp Holdings, Ltd., is the owner of 18,308,343 shares, or approximately 96.6%, of the Companys issued and outstanding common stock. b. As of March 31, 2016 and December 31, 2015, the Group and the Company had no cash. The Company continues to incur losses ($28) in the three months ended March 31, 2016. In order to implement the Company's basic business plan, the Company will need additional funds. The financial statements have been prepared assuming that the Company will continue as a "going concern". The Company has suffered recurring losses from operations and has a net working capital deficiency that raises substantial doubt about its ability to continue as "going concern" .The financial statements do not include any adjustments that might result from the outcome of this uncertainty. The continuation of the company as a going concern is dependent upon implementation of management's plans as well as raising additional funds from shareholders or other. The Company's preferred method is the new business model, described in item c. above.</t>
  </si>
  <si>
    <t>Note 2. Significant Accounting Policies</t>
  </si>
  <si>
    <t xml:space="preserve">NOTE 2. SIGNIFICANT ACCOUNTING POLICIES a. Basis of Presentation and Principle of Consolidation The accompanying unaudited condensed consolidated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three months ended March 31, 2016 are not necessarily indicative of the results that may be expected for the year ended December 31, 2016. The accompanying interim consolidated financial statements and the notes thereto should be read in conjunction with the Company's audited consolidated financial statements as of and for the year ended December 31, 2015 included in the Company's Form 10-K filed. For the quarter ended and as of March 31, 2016, the consolidated financial statements include the accounts of GBGH Hong Kong Limited, a wholly-owned subsidiary incorporated in Hong Kong on June 29, 2015 The acquisition of all of the issued and outstanding stock of GBGH Hong Kong Limited on January 11, 2016 was accounted for as a common control business combination under ASC 805-50. All significant inter-company balances and transactions have been eliminated. b.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 It is at least reasonably possible that managements estimates could change in the near term with respect to these matters. c. Financial statements in U.S. dollars Prior to the disposal of all the subsidiaries on September 5, 2014, the majority of the Company's sales are in U.S. dollars or in dollar linked currencies. In addition, the majority of the Company's financing is received in U.S. dollars. Accordingly, the Company has determined the U.S. dollar as the currency of its primary economic environment and thus, its functional and reporting currency. Non-dollar transactions and balances have been re-measured into US dollars. All transaction gains and losses from the re-measurement of monetary balance sheet items denominated in non-dollar currencies are reflected in the statements of operations as financial income or expenses, as appropriate. Prior to the disposal of all the subsidiaries on September 5, 2014, the financial statements of foreign subsidiaries, whose functional currency is not the U.S. dollar, have been translated into U.S. dollars. All balance sheet accounts have been translated using the exchange rates in effect at the balance sheet date. Statements of operations amounts have been translated using the average exchange rate for the period. The translation differences are attributed to the capital reserve from translation differences. d. Concentrations of Credit Risk and Fair Value of Financial Instruments Prior to the disposal of all the subsidiaries on September 5, 2014, the financial instruments of the Company consist mainly of cash and cash equivalents, short-term bank deposits, trade receivables, other accounts receivable, short-term bank credit, trade payables, other accounts payable and notes payable to shareholders and others. In view of their short term nature, the fair value of the financial instruments included in working capital of the Company is usually identical, or close, to their carrying values. The fair values of long-term notes payable also approximates their carrying values, since such notes bear interest at rates that management believes is approximately the same as prevailing market rates. Financial instruments that potentially subject the Company to concentrations of credit risk consist primarily of cash and cash equivalents, and trade receivables. The majority of the Company's cash and cash equivalents are invested in interest bearing U.S. dollar and U.S. dollar-linked instruments or in NIS and Euro interest bearing deposits with major Israeli, U.S. and European banks. Such deposits in the United States may be in excess of insured limits and are not insured in other jurisdictions. Management believes that the financial institutions that hold the Company's investments are financially sound, and accordingly, minimal credit risk exists with respect to these investments. e. Foreign Exchange Exchange and linkage differences are charged or credited to operations as incurred. </t>
  </si>
  <si>
    <t>Note 2. Significant Accounting Policies: Basis of Presentation and Principle of Consolidation (Policies)</t>
  </si>
  <si>
    <t>Policies</t>
  </si>
  <si>
    <t>Basis of Presentation and Principle of Consolidation</t>
  </si>
  <si>
    <t>a. Basis of Presentation and Principle of Consolidation The accompanying unaudited condensed consolidated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three months ended March 31, 2016 are not necessarily indicative of the results that may be expected for the year ended December 31, 2016. The accompanying interim consolidated financial statements and the notes thereto should be read in conjunction with the Company's audited consolidated financial statements as of and for the year ended December 31, 2015 included in the Company's Form 10-K filed. For the quarter ended and as of March 31, 2016, the consolidated financial statements include the accounts of GBGH Hong Kong Limited, a wholly-owned subsidiary incorporated in Hong Kong on June 29, 2015 The acquisition of all of the issued and outstanding stock of GBGH Hong Kong Limited on January 11, 2016 was accounted for as a common control business combination under ASC 805-50. All significant inter-company balances and transactions have been eliminated.</t>
  </si>
  <si>
    <t>Note 2. Significant Accounting Policies: Use of Estimates (Policies)</t>
  </si>
  <si>
    <t>Use of Estimates</t>
  </si>
  <si>
    <t>b.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 It is at least reasonably possible that managements estimates could change in the near term with respect to these matters.</t>
  </si>
  <si>
    <t>Note 2. Significant Accounting Policies: Financial Statements in U.s. Dollars (Policies)</t>
  </si>
  <si>
    <t>Financial Statements in U.s. Dollars</t>
  </si>
  <si>
    <t>c. Financial statements in U.S. dollars Prior to the disposal of all the subsidiaries on September 5, 2014, the majority of the Company's sales are in U.S. dollars or in dollar linked currencies. In addition, the majority of the Company's financing is received in U.S. dollars. Accordingly, the Company has determined the U.S. dollar as the currency of its primary economic environment and thus, its functional and reporting currency. Non-dollar transactions and balances have been re-measured into US dollars. All transaction gains and losses from the re-measurement of monetary balance sheet items denominated in non-dollar currencies are reflected in the statements of operations as financial income or expenses, as appropriate. Prior to the disposal of all the subsidiaries on September 5, 2014, the financial statements of foreign subsidiaries, whose functional currency is not the U.S. dollar, have been translated into U.S. dollars. All balance sheet accounts have been translated using the exchange rates in effect at the balance sheet date. Statements of operations amounts have been translated using the average exchange rate for the period. The translation differences are attributed to the capital reserve from translation differences.</t>
  </si>
  <si>
    <t>Note 2. Significant Accounting Policies: Concentrations of Credit Risk and Fair Value of Financial Instruments (Policies)</t>
  </si>
  <si>
    <t>Concentrations of Credit Risk and Fair Value of Financial Instruments</t>
  </si>
  <si>
    <t>d. Concentrations of Credit Risk and Fair Value of Financial Instruments Prior to the disposal of all the subsidiaries on September 5, 2014, the financial instruments of the Company consist mainly of cash and cash equivalents, short-term bank deposits, trade receivables, other accounts receivable, short-term bank credit, trade payables, other accounts payable and notes payable to shareholders and others. In view of their short term nature, the fair value of the financial instruments included in working capital of the Company is usually identical, or close, to their carrying values. The fair values of long-term notes payable also approximates their carrying values, since such notes bear interest at rates that management believes is approximately the same as prevailing market rates. Financial instruments that potentially subject the Company to concentrations of credit risk consist primarily of cash and cash equivalents, and trade receivables. The majority of the Company's cash and cash equivalents are invested in interest bearing U.S. dollar and U.S. dollar-linked instruments or in NIS and Euro interest bearing deposits with major Israeli, U.S. and European banks. Such deposits in the United States may be in excess of insured limits and are not insured in other jurisdictions. Management believes that the financial institutions that hold the Company's investments are financially sound, and accordingly, minimal credit risk exists with respect to these investments.</t>
  </si>
  <si>
    <t>Note 2. Significant Accounting Policies: Foreign exchange (Policies)</t>
  </si>
  <si>
    <t>Foreign Exchange</t>
  </si>
  <si>
    <t>e. Foreign Exchange Exchange and linkage differences are charged or credited to operations as incurred.</t>
  </si>
  <si>
    <t>Note 1. Nature of Operations and Basis of Presentation (Details) - USD ($) $ in Thousands</t>
  </si>
  <si>
    <t>Detai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3"/>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174814</v>
      </c>
    </row>
    <row r="9" spans="1:4">
      <c s="4" r="A9" t="s">
        <v>15</v>
      </c>
      <c s="4" r="B9" t="s">
        <v>16</v>
      </c>
    </row>
    <row r="10" spans="1:4">
      <c s="4" r="A10" t="s">
        <v>17</v>
      </c>
      <c s="6" r="C10" t="n">
        <v>18949484</v>
      </c>
    </row>
    <row r="11" spans="1:4">
      <c s="4" r="A11" t="s">
        <v>18</v>
      </c>
      <c s="7" r="D11" t="n">
        <v>0</v>
      </c>
    </row>
    <row r="12" spans="1:4">
      <c s="4" r="A12" t="s">
        <v>19</v>
      </c>
      <c s="4" r="B12" t="s">
        <v>20</v>
      </c>
    </row>
    <row r="13" spans="1:4">
      <c s="4" r="A13" t="s">
        <v>21</v>
      </c>
      <c s="4" r="B13" t="s">
        <v>22</v>
      </c>
    </row>
    <row r="14" spans="1:4">
      <c s="4" r="A14" t="s">
        <v>23</v>
      </c>
      <c s="4" r="B14" t="s">
        <v>24</v>
      </c>
    </row>
    <row r="15" spans="1:4">
      <c s="4" r="A15" t="s">
        <v>25</v>
      </c>
      <c s="4" r="B15" t="s">
        <v>24</v>
      </c>
    </row>
    <row r="16" spans="1:4">
      <c s="4" r="A16" t="s">
        <v>26</v>
      </c>
      <c s="6" r="B16" t="n">
        <v>2016</v>
      </c>
    </row>
    <row r="17" spans="1:4">
      <c s="4" r="A17" t="s">
        <v>27</v>
      </c>
      <c s="5"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9</v>
      </c>
      <c s="2" r="B1" t="s">
        <v>1</v>
      </c>
    </row>
    <row r="2" spans="1:2">
      <c s="2" r="B2" t="s">
        <v>2</v>
      </c>
    </row>
    <row r="3" spans="1:2">
      <c s="3" r="A3" t="s">
        <v>80</v>
      </c>
    </row>
    <row r="4" spans="1:2">
      <c s="4" r="A4" t="s">
        <v>90</v>
      </c>
      <c s="4" r="B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92</v>
      </c>
      <c s="2" r="B1" t="s">
        <v>1</v>
      </c>
    </row>
    <row r="2" spans="1:2">
      <c s="2" r="B2" t="s">
        <v>2</v>
      </c>
    </row>
    <row r="3" spans="1:2">
      <c s="3" r="A3" t="s">
        <v>80</v>
      </c>
    </row>
    <row r="4" spans="1:2">
      <c s="4" r="A4" t="s">
        <v>93</v>
      </c>
      <c s="4" r="B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56</v>
      </c>
    </row>
    <row r="3" spans="1:3">
      <c s="3" r="A3" t="s">
        <v>96</v>
      </c>
    </row>
    <row r="4" spans="1:3">
      <c s="4" r="A4" t="s">
        <v>62</v>
      </c>
      <c s="7" r="B4" t="n">
        <v>-28</v>
      </c>
      <c s="7" r="C4" t="n">
        <v>-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1</v>
      </c>
      <c s="2" r="B1" t="s">
        <v>2</v>
      </c>
      <c s="2" r="C1" t="s">
        <v>32</v>
      </c>
    </row>
    <row r="2" spans="1:3">
      <c s="3" r="A2" t="s">
        <v>33</v>
      </c>
    </row>
    <row r="3" spans="1:3">
      <c s="4" r="A3" t="s">
        <v>34</v>
      </c>
      <c s="7" r="B3" t="n">
        <v>63</v>
      </c>
    </row>
    <row r="4" spans="1:3">
      <c s="4" r="A4" t="s">
        <v>35</v>
      </c>
      <c s="6" r="B4" t="n">
        <v>103</v>
      </c>
      <c s="7" r="C4" t="n">
        <v>75</v>
      </c>
    </row>
    <row r="5" spans="1:3">
      <c s="4" r="A5" t="s">
        <v>36</v>
      </c>
      <c s="6" r="B5" t="n">
        <v>166</v>
      </c>
      <c s="6" r="C5" t="n">
        <v>75</v>
      </c>
    </row>
    <row r="6" spans="1:3">
      <c s="3" r="A6" t="s">
        <v>37</v>
      </c>
    </row>
    <row r="7" spans="1:3">
      <c s="4" r="A7" t="s">
        <v>38</v>
      </c>
      <c s="6" r="B7" t="n">
        <v>166</v>
      </c>
      <c s="6" r="C7" t="n">
        <v>75</v>
      </c>
    </row>
    <row r="8" spans="1:3">
      <c s="3" r="A8" t="s">
        <v>39</v>
      </c>
    </row>
    <row r="9" spans="1:3">
      <c s="4" r="A9" t="s">
        <v>40</v>
      </c>
      <c s="6" r="B9" t="n">
        <v>3</v>
      </c>
      <c s="6" r="C9" t="n">
        <v>3</v>
      </c>
    </row>
    <row r="10" spans="1:3">
      <c s="4" r="A10" t="s">
        <v>41</v>
      </c>
      <c s="6" r="B10" t="n">
        <v>13277</v>
      </c>
      <c s="6" r="C10" t="n">
        <v>13277</v>
      </c>
    </row>
    <row r="11" spans="1:3">
      <c s="4" r="A11" t="s">
        <v>42</v>
      </c>
      <c s="6" r="B11" t="n">
        <v>1414</v>
      </c>
      <c s="6" r="C11" t="n">
        <v>1414</v>
      </c>
    </row>
    <row r="12" spans="1:3">
      <c s="4" r="A12" t="s">
        <v>43</v>
      </c>
      <c s="6" r="B12" t="n">
        <v>-63</v>
      </c>
    </row>
    <row r="13" spans="1:3">
      <c s="4" r="A13" t="s">
        <v>44</v>
      </c>
      <c s="6" r="B13" t="n">
        <v>-14797</v>
      </c>
      <c s="6" r="C13" t="n">
        <v>-14769</v>
      </c>
    </row>
    <row r="14" spans="1:3">
      <c s="4" r="A14" t="s">
        <v>45</v>
      </c>
      <c s="7" r="B14" t="n">
        <v>-166</v>
      </c>
      <c s="7" r="C14" t="n">
        <v>-75</v>
      </c>
    </row>
    <row r="15" spans="1:3">
      <c s="3" r="A15" t="s">
        <v>46</v>
      </c>
    </row>
    <row r="16" spans="1:3">
      <c s="4" r="A16" t="s">
        <v>47</v>
      </c>
      <c s="8" r="B16" t="n">
        <v>0.001</v>
      </c>
      <c s="8" r="C16" t="n">
        <v>0.001</v>
      </c>
    </row>
    <row r="17" spans="1:3">
      <c s="4" r="A17" t="s">
        <v>48</v>
      </c>
      <c s="6" r="B17" t="n">
        <v>5000000</v>
      </c>
      <c s="6" r="C17" t="n">
        <v>5000000</v>
      </c>
    </row>
    <row r="18" spans="1:3">
      <c s="4" r="A18" t="s">
        <v>49</v>
      </c>
      <c s="6" r="B18" t="n">
        <v>0</v>
      </c>
      <c s="6" r="C18" t="n">
        <v>0</v>
      </c>
    </row>
    <row r="19" spans="1:3">
      <c s="4" r="A19" t="s">
        <v>50</v>
      </c>
      <c s="6" r="B19" t="n">
        <v>0</v>
      </c>
      <c s="6" r="C19" t="n">
        <v>0</v>
      </c>
    </row>
    <row r="20" spans="1:3">
      <c s="4" r="A20" t="s">
        <v>51</v>
      </c>
      <c s="8" r="B20" t="n">
        <v>0.001</v>
      </c>
      <c s="8" r="C20" t="n">
        <v>0.001</v>
      </c>
    </row>
    <row r="21" spans="1:3">
      <c s="4" r="A21" t="s">
        <v>52</v>
      </c>
      <c s="6" r="B21" t="n">
        <v>200000000</v>
      </c>
      <c s="6" r="C21" t="n">
        <v>200000000</v>
      </c>
    </row>
    <row r="22" spans="1:3">
      <c s="4" r="A22" t="s">
        <v>53</v>
      </c>
      <c s="6" r="B22" t="n">
        <v>2949484</v>
      </c>
      <c s="6" r="C22" t="n">
        <v>2949484</v>
      </c>
    </row>
    <row r="23" spans="1:3">
      <c s="4" r="A23" t="s">
        <v>54</v>
      </c>
      <c s="6" r="B23" t="n">
        <v>2949484</v>
      </c>
      <c s="6" r="C23" t="n">
        <v>29494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55</v>
      </c>
      <c s="2" r="B1" t="s">
        <v>1</v>
      </c>
    </row>
    <row r="2" spans="1:3">
      <c s="2" r="B2" t="s">
        <v>2</v>
      </c>
      <c s="2" r="C2" t="s">
        <v>56</v>
      </c>
    </row>
    <row r="3" spans="1:3">
      <c s="3" r="A3" t="s">
        <v>57</v>
      </c>
    </row>
    <row r="4" spans="1:3">
      <c s="4" r="A4" t="s">
        <v>58</v>
      </c>
      <c s="7" r="B4" t="n">
        <v>28</v>
      </c>
      <c s="7" r="C4" t="n">
        <v>20</v>
      </c>
    </row>
    <row r="5" spans="1:3">
      <c s="4" r="A5" t="s">
        <v>59</v>
      </c>
      <c s="6" r="B5" t="n">
        <v>-28</v>
      </c>
      <c s="6" r="C5" t="n">
        <v>-20</v>
      </c>
    </row>
    <row r="6" spans="1:3">
      <c s="4" r="A6" t="s">
        <v>60</v>
      </c>
      <c s="6" r="B6" t="n">
        <v>-28</v>
      </c>
      <c s="6" r="C6" t="n">
        <v>-20</v>
      </c>
    </row>
    <row r="7" spans="1:3">
      <c s="3" r="A7" t="s">
        <v>61</v>
      </c>
    </row>
    <row r="8" spans="1:3">
      <c s="4" r="A8" t="s">
        <v>62</v>
      </c>
      <c s="7" r="B8" t="n">
        <v>-28</v>
      </c>
      <c s="7" r="C8" t="n">
        <v>-20</v>
      </c>
    </row>
    <row r="9" spans="1:3">
      <c s="4" r="A9" t="s">
        <v>63</v>
      </c>
      <c s="9" r="B9" t="n">
        <v>-0.01</v>
      </c>
      <c s="9" r="C9" t="n">
        <v>-0.01</v>
      </c>
    </row>
    <row r="10" spans="1:3">
      <c s="4" r="A10" t="s">
        <v>64</v>
      </c>
      <c s="6" r="B10" t="n">
        <v>2949484</v>
      </c>
      <c s="6" r="C10" t="n">
        <v>2949484</v>
      </c>
    </row>
    <row r="11" spans="1:3">
      <c s="3" r="A11" t="s">
        <v>65</v>
      </c>
    </row>
    <row r="12" spans="1:3">
      <c s="4" r="A12" t="s">
        <v>66</v>
      </c>
      <c s="7" r="B12" t="n">
        <v>-28</v>
      </c>
      <c s="7" r="C12"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67</v>
      </c>
      <c s="2" r="B1" t="s">
        <v>1</v>
      </c>
    </row>
    <row r="2" spans="1:3">
      <c s="2" r="B2" t="s">
        <v>2</v>
      </c>
      <c s="2" r="C2" t="s">
        <v>56</v>
      </c>
    </row>
    <row r="3" spans="1:3">
      <c s="3" r="A3" t="s">
        <v>68</v>
      </c>
    </row>
    <row r="4" spans="1:3">
      <c s="4" r="A4" t="s">
        <v>62</v>
      </c>
      <c s="7" r="B4" t="n">
        <v>-28</v>
      </c>
      <c s="7" r="C4" t="n">
        <v>-20</v>
      </c>
    </row>
    <row r="5" spans="1:3">
      <c s="3" r="A5" t="s">
        <v>69</v>
      </c>
    </row>
    <row r="6" spans="1:3">
      <c s="4" r="A6" t="s">
        <v>70</v>
      </c>
      <c s="6" r="B6" t="n">
        <v>28</v>
      </c>
      <c s="7" r="C6" t="n">
        <v>20</v>
      </c>
    </row>
    <row r="7" spans="1:3">
      <c s="3" r="A7" t="s">
        <v>71</v>
      </c>
    </row>
    <row r="8" spans="1:3">
      <c s="4" r="A8" t="s">
        <v>72</v>
      </c>
      <c s="6" r="B8" t="n">
        <v>63</v>
      </c>
    </row>
    <row r="9" spans="1:3">
      <c s="4" r="A9" t="s">
        <v>73</v>
      </c>
      <c s="7" r="B9" t="n">
        <v>-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74</v>
      </c>
      <c s="2" r="B1" t="s">
        <v>1</v>
      </c>
    </row>
    <row r="2" spans="1:2">
      <c s="2" r="B2" t="s">
        <v>2</v>
      </c>
    </row>
    <row r="3" spans="1:2">
      <c s="3" r="A3" t="s">
        <v>75</v>
      </c>
    </row>
    <row r="4" spans="1:2">
      <c s="4" r="A4" t="s">
        <v>74</v>
      </c>
      <c s="4" r="B4" t="s">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77</v>
      </c>
      <c s="2" r="B1" t="s">
        <v>1</v>
      </c>
    </row>
    <row r="2" spans="1:2">
      <c s="2" r="B2" t="s">
        <v>2</v>
      </c>
    </row>
    <row r="3" spans="1:2">
      <c s="3" r="A3" t="s">
        <v>75</v>
      </c>
    </row>
    <row r="4" spans="1:2">
      <c s="4" r="A4" t="s">
        <v>77</v>
      </c>
      <c s="4" r="B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9</v>
      </c>
      <c s="2" r="B1" t="s">
        <v>1</v>
      </c>
    </row>
    <row r="2" spans="1:2">
      <c s="2" r="B2" t="s">
        <v>2</v>
      </c>
    </row>
    <row r="3" spans="1:2">
      <c s="3" r="A3" t="s">
        <v>80</v>
      </c>
    </row>
    <row r="4" spans="1:2">
      <c s="4" r="A4" t="s">
        <v>81</v>
      </c>
      <c s="4" r="B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83</v>
      </c>
      <c s="2" r="B1" t="s">
        <v>1</v>
      </c>
    </row>
    <row r="2" spans="1:2">
      <c s="2" r="B2" t="s">
        <v>2</v>
      </c>
    </row>
    <row r="3" spans="1:2">
      <c s="3" r="A3" t="s">
        <v>80</v>
      </c>
    </row>
    <row r="4" spans="1:2">
      <c s="4" r="A4" t="s">
        <v>84</v>
      </c>
      <c s="4" r="B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6</v>
      </c>
      <c s="2" r="B1" t="s">
        <v>1</v>
      </c>
    </row>
    <row r="2" spans="1:2">
      <c s="2" r="B2" t="s">
        <v>2</v>
      </c>
    </row>
    <row r="3" spans="1:2">
      <c s="3" r="A3" t="s">
        <v>80</v>
      </c>
    </row>
    <row r="4" spans="1:2">
      <c s="4" r="A4" t="s">
        <v>87</v>
      </c>
      <c s="4" r="B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vt:lpstr>
      <vt:lpstr>STATEMENT OF OPERATIONS</vt:lpstr>
      <vt:lpstr>STATEMENTS OF CASH FLOWS</vt:lpstr>
      <vt:lpstr>Note 1. Nature of Operations an</vt:lpstr>
      <vt:lpstr>Note 2. Significant Accounting </vt:lpstr>
      <vt:lpstr>Note 2. Significant Accounting7</vt:lpstr>
      <vt:lpstr>Note 2. Significant Accounting8</vt:lpstr>
      <vt:lpstr>Note 2. Significant Accounting9</vt:lpstr>
      <vt:lpstr>Note 2. Significant Accountin10</vt:lpstr>
      <vt:lpstr>Note 2. Significant Accountin11</vt:lpstr>
      <vt:lpstr>Note 1. Nature of Operations 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3:49:59Z</dcterms:created>
  <dcterms:modified xmlns:dcterms="http://purl.org/dc/terms/" xmlns:xsi="http://www.w3.org/2001/XMLSchema-instance" xsi:type="dcterms:W3CDTF">2016-06-15T13:49:59Z</dcterms:modified>
  <dc:title xmlns:dc="http://purl.org/dc/elements/1.1/">Untitled</dc:title>
  <dc:description xmlns:dc="http://purl.org/dc/elements/1.1/"/>
  <dc:subject xmlns:dc="http://purl.org/dc/elements/1.1/"/>
  <cp:keywords/>
  <cp:category/>
</cp:coreProperties>
</file>